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INCORPORATION AND CONTINUANCE O" sheetId="6" r:id="rId6"/>
    <s:sheet name="SIGNIFICANT ACCOUNTING POLICIES" sheetId="7" r:id="rId7"/>
    <s:sheet name="PROPERTY AND EQUIPMENT" sheetId="8" r:id="rId8"/>
    <s:sheet name="DUE TO RELATED PARTY" sheetId="9" r:id="rId9"/>
    <s:sheet name="STOCKHOLDERS' EQUITY" sheetId="10" r:id="rId10"/>
    <s:sheet name="SUBSEQUENT EVENTS" sheetId="11" r:id="rId11"/>
    <s:sheet name="SIGNIFICANT ACCOUNTING POLICI12" sheetId="12" r:id="rId12"/>
    <s:sheet name="PROPERTY AND EQUIPMENT (Tables)" sheetId="13" r:id="rId13"/>
    <s:sheet name="PROPERTY AND EQUIPMENT (Details" sheetId="14" r:id="rId14"/>
    <s:sheet name="PROPERTY AND EQUIPMENT (Detai15" sheetId="15" r:id="rId15"/>
    <s:sheet name="PROPERTY AND EQUIPMENT (Detail " sheetId="16" r:id="rId16"/>
    <s:sheet name="DUE TO RELATED PARTY (Detail Te" sheetId="17" r:id="rId17"/>
    <s:sheet name="STOCKHOLDERS' EQUITY (Detail Te" sheetId="18" r:id="rId18"/>
  </s:sheets>
  <s:definedNames/>
  <s:calcPr calcId="124519" calcMode="auto" fullCalcOnLoad="1"/>
</s:workbook>
</file>

<file path=xl/sharedStrings.xml><?xml version="1.0" encoding="utf-8"?>
<sst xmlns="http://schemas.openxmlformats.org/spreadsheetml/2006/main" uniqueCount="141">
  <si>
    <t>Document and Entity Information - shares</t>
  </si>
  <si>
    <t>6 Months Ended</t>
  </si>
  <si>
    <t>Jul. 31, 2015</t>
  </si>
  <si>
    <t>Sep. 11, 2015</t>
  </si>
  <si>
    <t>Document And Entity Information [Abstract]</t>
  </si>
  <si>
    <t>Entity Registrant Name</t>
  </si>
  <si>
    <t>QUINTEC CORP</t>
  </si>
  <si>
    <t>Entity Central Index Key</t>
  </si>
  <si>
    <t>Current Fiscal Year End Date</t>
  </si>
  <si>
    <t>--01-31</t>
  </si>
  <si>
    <t>Entity Filer Category</t>
  </si>
  <si>
    <t>Smaller Reporting Company</t>
  </si>
  <si>
    <t>Entity Common Stock, Shares Outstanding</t>
  </si>
  <si>
    <t>Document Type</t>
  </si>
  <si>
    <t>10-Q</t>
  </si>
  <si>
    <t>Document Period End Date</t>
  </si>
  <si>
    <t>Jul. 31,
		2015</t>
  </si>
  <si>
    <t>Amendment Flag</t>
  </si>
  <si>
    <t>false</t>
  </si>
  <si>
    <t>Document Fiscal Year Focus</t>
  </si>
  <si>
    <t>Document Fiscal Period Focus</t>
  </si>
  <si>
    <t>Q2</t>
  </si>
  <si>
    <t>Condensed Balance Sheets - USD ($)</t>
  </si>
  <si>
    <t>Jan. 31, 2015</t>
  </si>
  <si>
    <t>CURRENT ASSETS</t>
  </si>
  <si>
    <t>Cash and cash equivalents</t>
  </si>
  <si>
    <t>Total current assets</t>
  </si>
  <si>
    <t>Property and equipment, net of $841 and $591 of accumulated depreciation, respectively</t>
  </si>
  <si>
    <t>TOTAL ASSETS</t>
  </si>
  <si>
    <t>CURRENT LIABILITIES</t>
  </si>
  <si>
    <t>Accounts payable and accrued liabilities</t>
  </si>
  <si>
    <t>Due to related parties</t>
  </si>
  <si>
    <t>Total current liabilities</t>
  </si>
  <si>
    <t>STOCKHOLDERS' EQUITY (DEFICIT)</t>
  </si>
  <si>
    <t>Common stock, $0.001 par value, 150,000,000 shares authorized, 28,933,336 and 28,933,336 shares issued and outstanding, respectively</t>
  </si>
  <si>
    <t>Additional paid-in capital</t>
  </si>
  <si>
    <t>Accumulated deficit</t>
  </si>
  <si>
    <t>TOTAL STOCKHOLDERS' EQUITY (DEFICIT)</t>
  </si>
  <si>
    <t>TOTAL LIABILITIES AND STOCKHOLDERS' EQUITY (DEFICIT)</t>
  </si>
  <si>
    <t>Condensed Balance Sheets (Parentheticals) - USD ($)</t>
  </si>
  <si>
    <t>Statement of Financial Position [Abstract]</t>
  </si>
  <si>
    <t>Accumulated depreciation on property and equipment (in dollars)</t>
  </si>
  <si>
    <t>Common stock, par value (in dollars per share)</t>
  </si>
  <si>
    <t>Common stock, shares authorized</t>
  </si>
  <si>
    <t>Common stock, shares issued</t>
  </si>
  <si>
    <t>Common stock, shares outstanding</t>
  </si>
  <si>
    <t>Condensed Statements of Operations (Unaudited) - USD ($)</t>
  </si>
  <si>
    <t>3 Months Ended</t>
  </si>
  <si>
    <t>Jul. 31, 2014</t>
  </si>
  <si>
    <t>Income Statement [Abstract]</t>
  </si>
  <si>
    <t>REVENUES</t>
  </si>
  <si>
    <t>EXPENSES</t>
  </si>
  <si>
    <t>General and administrative</t>
  </si>
  <si>
    <t>Professional fees</t>
  </si>
  <si>
    <t>Total Expenses</t>
  </si>
  <si>
    <t>Loss before income taxes</t>
  </si>
  <si>
    <t>Income tax provision</t>
  </si>
  <si>
    <t>NET LOSS</t>
  </si>
  <si>
    <t>BASIC AND DILUTED LOSS PER SHARE (in dollars per share)</t>
  </si>
  <si>
    <t>WEIGHTED AVERAGE NUMBER OF COMMON SHARES OUTSTANDING BASIC AND DILUTED (in shares)</t>
  </si>
  <si>
    <t>Condensed Statements of Cash Flows (Unaudited) - USD ($)</t>
  </si>
  <si>
    <t>CASH FLOWS FROM OPERATING ACTIVITIES</t>
  </si>
  <si>
    <t>Net loss</t>
  </si>
  <si>
    <t>Adjustment to reconcile net loss to net cash used in operating activities:</t>
  </si>
  <si>
    <t>Depreciation expense</t>
  </si>
  <si>
    <t>Expense paid on behalf of the Company by a related party</t>
  </si>
  <si>
    <t>Changes in operating assets and liabilities:</t>
  </si>
  <si>
    <t>Prepaid expenses</t>
  </si>
  <si>
    <t>Cash used in operating activities</t>
  </si>
  <si>
    <t>CASH FLOWS FROM INVESTING ACTIVITIES</t>
  </si>
  <si>
    <t>Cash used in investing activities</t>
  </si>
  <si>
    <t>CASH FLOWS FROM FINANCING ACTIVITIES</t>
  </si>
  <si>
    <t>Cash provided by financing activities</t>
  </si>
  <si>
    <t>Net change in cash</t>
  </si>
  <si>
    <t>CASH, BEGINNING OF PERIOD</t>
  </si>
  <si>
    <t>CASH, END OF PERIOD</t>
  </si>
  <si>
    <t>SUPPLEMENTAL CASH FLOW DISCLOSURES</t>
  </si>
  <si>
    <t>Interest paid</t>
  </si>
  <si>
    <t>Income taxes paid</t>
  </si>
  <si>
    <t>INCORPORATION AND CONTINUANCE OF OPERATIONS</t>
  </si>
  <si>
    <t>Organization, Consolidation and Presentation of Financial Statements [Abstract]</t>
  </si>
  <si>
    <t>NOTE 1. INCORPORATION AND CONTINUANCE OF OPERATIONS QUINTEC CORP. ("we", "us", "our" or the "Company") was formed on May 23, 2013, in Nevada. We are engaged in the business of establishing kiosks that are equipped with a 3D printing machine, printing materials, and design files to be marketed and sold under the brand name "3D Xpress". We have not commenced our planned principal operations. The Company's fiscal year end is January 31. These financial statements have been prepared in accordance with U.S. Generally Accepted Accounting Principles applicable to a going concern, which contemplates the realization of assets and the satisfaction of liabilities and commitments in the normal course of business. We have incurred operating losses and require additional funds to maintain our operations. Management's plans in this regard are to raise equity financing as required. These conditions raise substantial doubt about our ability to continue as a going concern. These financial statements do not include any adjustments that might result from this uncertainty. We have not generated any operating revenues to date.</t>
  </si>
  <si>
    <t>SIGNIFICANT ACCOUNTING POLICIES</t>
  </si>
  <si>
    <t>Accounting Policies [Abstract]</t>
  </si>
  <si>
    <t>NOTE 2.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Interim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July 31,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anuary 31, 2015 audited financial statements. The results of operations for the periods ended July 31, 2015 and 2014 are not necessarily indicative of the operating results for the full years. Estimates and Assumptions The preparation of financial statements in accordance with accounting principles generally accepted in the United States of American requires the use of estimates and assumptions that affect the reported amounts of assets and liabilities at the dates of the financial statements, and the reported amounts of revenues and expenses during the reporting period. Actual results could differ from these estimates and assumptions and could have a material effect on the Company's reported financial position and results of operations. Foreign Currency Transactions We are located and operating outside of the United States of America. We maintain our accounting records in U.S. Dollars.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 Cash and Cash Equivalents For purposes of the statement of cash flows, cash and cash equivalents include cash and all debt securities with an original maturity of 90 days or less. As at July 31, 2015 and 2014, cash and cash equivalents consist of only cash.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No impairment loss was recognized during the periods ended July 31, 2015 and 2014. Stock-Based Compensation The Company adopted ASC 718, Compensation – Stock-Based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We did not grant any stock options during the periods ended July 31, 2015 and 2014. Income Taxes 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Basic and Diluted Loss per Share Loss per share is computed using the weighted average number of shares outstanding during the period. We have adopted ASC 260, "Earnings per Share". Diluted loss per share for periods ended July 31, 2015 and 2014 was equivalent to basic loss per share as there were no potential dilutive equity instruments. New Accounting Pronouncements</t>
  </si>
  <si>
    <t>PROPERTY AND EQUIPMENT</t>
  </si>
  <si>
    <t>Property, Plant and Equipment [Abstract]</t>
  </si>
  <si>
    <t>NOTE 3. PROPERTY AND EQUIPMENT Property and equipment is stated at cost. Depreciation on property and equipment is computed using the diminishing balance method over the estimated useful lives of the assets. The estimated useful lives of the assets are as follows:
Assets
Estimated useful life
Equipment
3Years Property and equipment consisted of the following as at July 31, 2015 and January 31, 2015
July 31, 2015
January 31, 2015
Equipment
$
1,417
$
1,417
Accumulated depreciation
(841
)
(591
)
Net property and equipment
$
576
$
826 During the period ended July 31, 2015 and 2014, the Company incurred depreciation expense of $250 and $250, respectively.</t>
  </si>
  <si>
    <t>DUE TO RELATED PARTY</t>
  </si>
  <si>
    <t>Related Party Transactions [Abstract]</t>
  </si>
  <si>
    <t>NOTE 4. DUE TO RELATED PARTY As at July 31, 2015 and January 31, 2015, the Company owed its president and director $2,167 and $767, respectively, for expenses he paid on behalf of the Company. The total amount is unsecured, non-interest bearing, and has no specific terms for repayment.</t>
  </si>
  <si>
    <t>STOCKHOLDERS' EQUITY</t>
  </si>
  <si>
    <t>Stockholders' Equity Note [Abstract]</t>
  </si>
  <si>
    <t>NOTE 5. STOCKHOLDERS' EQUITY During the period ended July 31, 2015, the Company did not issue any common stock. During the year ended January 31, 2015, the Company issued 8,933,336 shares of common stock for cash proceeds of $26,800. As at July 31, 2015 and January 31, 2015, the Company had 28,933,336 shares issued and outstanding.</t>
  </si>
  <si>
    <t>SUBSEQUENT EVENTS</t>
  </si>
  <si>
    <t>Subsequent Events [Abstract]</t>
  </si>
  <si>
    <t>NOTE 6. SUBSEQUENT EVENTS Management has evaluated subsequent events through the date these financial statements were available to be issued. Based on our evaluation no material events have occurred that require disclosure.</t>
  </si>
  <si>
    <t>SIGNIFICANT ACCOUNTING POLICIES (Policies)</t>
  </si>
  <si>
    <t>Basis of Presentation</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Interim Financial Statements</t>
  </si>
  <si>
    <t>Interim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July 31,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anuary 31, 2015 audited financial statements. The results of operations for the periods ended July 31, 2015 and 2014 are not necessarily indicative of the operating results for the full years.</t>
  </si>
  <si>
    <t>Estimates and Assumptions</t>
  </si>
  <si>
    <t>Estimates and Assumptions The preparation of financial statements in accordance with accounting principles generally accepted in the United States of American requires the use of estimates and assumptions that affect the reported amounts of assets and liabilities at the dates of the financial statements, and the reported amounts of revenues and expenses during the reporting period. Actual results could differ from these estimates and assumptions and could have a material effect on the Company's reported financial position and results of operations.</t>
  </si>
  <si>
    <t>Foreign Currency Transactions</t>
  </si>
  <si>
    <t>Foreign Currency Transactions We are located and operating outside of the United States of America. We maintain our accounting records in U.S. Dollars.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t>
  </si>
  <si>
    <t>Cash and Cash Equivalents</t>
  </si>
  <si>
    <t>Cash and Cash Equivalents For purposes of the statement of cash flows, cash and cash equivalents include cash and all debt securities with an original maturity of 90 days or less. As at July 31, 2015 and 2014, cash and cash equivalents consist of only cash.</t>
  </si>
  <si>
    <t>Fair Value Measure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t>
  </si>
  <si>
    <t>Long-Lived Assets</t>
  </si>
  <si>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No impairment loss was recognized during the periods ended July 31, 2015 and 2014.</t>
  </si>
  <si>
    <t>Stock-Based Compensation</t>
  </si>
  <si>
    <t>Stock-Based Compensation The Company adopted ASC 718, Compensation – Stock-Based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We did not grant any stock options during the periods ended July 31, 2015 and 2014.</t>
  </si>
  <si>
    <t>Income Taxes</t>
  </si>
  <si>
    <t>Income Taxes 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Basic and Diluted Loss per Share</t>
  </si>
  <si>
    <t>Basic and Diluted Loss per Share Loss per share is computed using the weighted average number of shares outstanding during the period. We have adopted ASC 260, "Earnings per Share". Diluted loss per share for periods ended July 31, 2015 and 2014 was equivalent to basic loss per share as there were no potential dilutive equity instruments.</t>
  </si>
  <si>
    <t>New Accounting Pronouncements</t>
  </si>
  <si>
    <t>PROPERTY AND EQUIPMENT (Tables)</t>
  </si>
  <si>
    <t>Schedule of estimated useful lives of assets</t>
  </si>
  <si>
    <t>Assets
Estimated useful life
Equipment
3Years</t>
  </si>
  <si>
    <t>Schedule of property and equipment</t>
  </si>
  <si>
    <t xml:space="preserve">July 31, 2015
January 31, 2015
Equipment
$
1,417
$
1,417
Accumulated depreciation
(841
)
(591
)
Net property and equipment
$
576
$
826 </t>
  </si>
  <si>
    <t>PROPERTY AND EQUIPMENT (Details)</t>
  </si>
  <si>
    <t>Equipment</t>
  </si>
  <si>
    <t>Property, Plant and Equipment [Line Items]</t>
  </si>
  <si>
    <t>Estimated useful life of assets</t>
  </si>
  <si>
    <t>3 years</t>
  </si>
  <si>
    <t>PROPERTY AND EQUIPMENT (Details 1) - USD ($)</t>
  </si>
  <si>
    <t>Accumulated depreciation</t>
  </si>
  <si>
    <t>Net property and equipment</t>
  </si>
  <si>
    <t>PROPERTY AND EQUIPMENT (Detail Textuals) - USD ($)</t>
  </si>
  <si>
    <t>DUE TO RELATED PARTY (Detail Textuals) - USD ($)</t>
  </si>
  <si>
    <t>Due to president and director</t>
  </si>
  <si>
    <t>STOCKHOLDERS' EQUITY (Detail Textuals) - USD ($)</t>
  </si>
  <si>
    <t>12 Months Ended</t>
  </si>
  <si>
    <t>Stockholders Equity [Line Items]</t>
  </si>
  <si>
    <t>Common stock</t>
  </si>
  <si>
    <t>Common shares issued for cash</t>
  </si>
  <si>
    <t>Proceeds from the sale of common stock for cash</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605780</v>
      </c>
    </row>
    <row r="6" spans="1:3">
      <c s="4" r="A6" t="s">
        <v>8</v>
      </c>
      <c s="4" r="B6" t="s">
        <v>9</v>
      </c>
    </row>
    <row r="7" spans="1:3">
      <c s="4" r="A7" t="s">
        <v>10</v>
      </c>
      <c s="4" r="B7" t="s">
        <v>11</v>
      </c>
    </row>
    <row r="8" spans="1:3">
      <c s="4" r="A8" t="s">
        <v>12</v>
      </c>
      <c s="5" r="C8" t="n">
        <v>28933336</v>
      </c>
    </row>
    <row r="9" spans="1:3">
      <c s="4" r="A9" t="s">
        <v>13</v>
      </c>
      <c s="4" r="B9" t="s">
        <v>14</v>
      </c>
    </row>
    <row r="10" spans="1:3">
      <c s="4" r="A10" t="s">
        <v>15</v>
      </c>
      <c s="4" r="B10" t="s">
        <v>16</v>
      </c>
    </row>
    <row r="11" spans="1:3">
      <c s="4" r="A11" t="s">
        <v>17</v>
      </c>
      <c s="4" r="B11" t="s">
        <v>18</v>
      </c>
    </row>
    <row r="12" spans="1:3">
      <c s="4" r="A12" t="s">
        <v>19</v>
      </c>
      <c s="5" r="B12" t="n">
        <v>2016</v>
      </c>
    </row>
    <row r="13" spans="1:3">
      <c s="4" r="A13" t="s">
        <v>20</v>
      </c>
      <c s="6"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91</v>
      </c>
      <c s="2" r="B1" t="s">
        <v>1</v>
      </c>
    </row>
    <row r="2" spans="1:2">
      <c s="2" r="B2" t="s">
        <v>2</v>
      </c>
    </row>
    <row r="3" spans="1:2">
      <c s="3" r="A3" t="s">
        <v>92</v>
      </c>
    </row>
    <row r="4" spans="1:2">
      <c s="4" r="A4" t="s">
        <v>91</v>
      </c>
      <c s="4" r="B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94</v>
      </c>
      <c s="2" r="B1" t="s">
        <v>1</v>
      </c>
    </row>
    <row r="2" spans="1:2">
      <c s="2" r="B2" t="s">
        <v>2</v>
      </c>
    </row>
    <row r="3" spans="1:2">
      <c s="3" r="A3" t="s">
        <v>95</v>
      </c>
    </row>
    <row r="4" spans="1:2">
      <c s="4" r="A4" t="s">
        <v>94</v>
      </c>
      <c s="4" r="B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r="1" spans="1:2">
      <c s="1" r="A1" t="s">
        <v>97</v>
      </c>
      <c s="2" r="B1" t="s">
        <v>1</v>
      </c>
    </row>
    <row r="2" spans="1:2">
      <c s="2" r="B2" t="s">
        <v>2</v>
      </c>
    </row>
    <row r="3" spans="1:2">
      <c s="3" r="A3" t="s">
        <v>83</v>
      </c>
    </row>
    <row r="4" spans="1:2">
      <c s="4" r="A4" t="s">
        <v>98</v>
      </c>
      <c s="4" r="B4" t="s">
        <v>99</v>
      </c>
    </row>
    <row r="5" spans="1:2">
      <c s="4" r="A5" t="s">
        <v>100</v>
      </c>
      <c s="4" r="B5" t="s">
        <v>101</v>
      </c>
    </row>
    <row r="6" spans="1:2">
      <c s="4" r="A6" t="s">
        <v>102</v>
      </c>
      <c s="4" r="B6" t="s">
        <v>103</v>
      </c>
    </row>
    <row r="7" spans="1:2">
      <c s="4" r="A7" t="s">
        <v>104</v>
      </c>
      <c s="4" r="B7" t="s">
        <v>105</v>
      </c>
    </row>
    <row r="8" spans="1:2">
      <c s="4" r="A8" t="s">
        <v>106</v>
      </c>
      <c s="4" r="B8" t="s">
        <v>107</v>
      </c>
    </row>
    <row r="9" spans="1:2">
      <c s="4" r="A9" t="s">
        <v>108</v>
      </c>
      <c s="4" r="B9" t="s">
        <v>109</v>
      </c>
    </row>
    <row r="10" spans="1:2">
      <c s="4" r="A10" t="s">
        <v>110</v>
      </c>
      <c s="4" r="B10" t="s">
        <v>111</v>
      </c>
    </row>
    <row r="11" spans="1:2">
      <c s="4" r="A11" t="s">
        <v>112</v>
      </c>
      <c s="4" r="B11" t="s">
        <v>113</v>
      </c>
    </row>
    <row r="12" spans="1:2">
      <c s="4" r="A12" t="s">
        <v>114</v>
      </c>
      <c s="4" r="B12" t="s">
        <v>115</v>
      </c>
    </row>
    <row r="13" spans="1:2">
      <c s="4" r="A13" t="s">
        <v>116</v>
      </c>
      <c s="4" r="B13" t="s">
        <v>117</v>
      </c>
    </row>
    <row r="14" spans="1:2">
      <c s="4" r="A14" t="s">
        <v>118</v>
      </c>
      <c s="4" r="B1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119</v>
      </c>
      <c s="2" r="B1" t="s">
        <v>1</v>
      </c>
    </row>
    <row r="2" spans="1:2">
      <c s="2" r="B2" t="s">
        <v>2</v>
      </c>
    </row>
    <row r="3" spans="1:2">
      <c s="3" r="A3" t="s">
        <v>86</v>
      </c>
    </row>
    <row r="4" spans="1:2">
      <c s="4" r="A4" t="s">
        <v>120</v>
      </c>
      <c s="4" r="B4" t="s">
        <v>121</v>
      </c>
    </row>
    <row r="5" spans="1:2">
      <c s="4" r="A5" t="s">
        <v>122</v>
      </c>
      <c s="4" r="B5"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15"/>
  </cols>
  <sheetData>
    <row r="1" spans="1:2">
      <c s="1" r="A1" t="s">
        <v>124</v>
      </c>
      <c s="2" r="B1" t="s">
        <v>1</v>
      </c>
    </row>
    <row r="2" spans="1:2">
      <c s="2" r="B2" t="s">
        <v>2</v>
      </c>
    </row>
    <row r="3" spans="1:2">
      <c s="4" r="A3" t="s">
        <v>125</v>
      </c>
    </row>
    <row r="4" spans="1:2">
      <c s="3" r="A4" t="s">
        <v>126</v>
      </c>
    </row>
    <row r="5" spans="1:2">
      <c s="4" r="A5" t="s">
        <v>127</v>
      </c>
      <c s="4" r="B5"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129</v>
      </c>
      <c s="2" r="B1" t="s">
        <v>2</v>
      </c>
      <c s="2" r="C1" t="s">
        <v>23</v>
      </c>
    </row>
    <row r="2" spans="1:3">
      <c s="3" r="A2" t="s">
        <v>86</v>
      </c>
    </row>
    <row r="3" spans="1:3">
      <c s="4" r="A3" t="s">
        <v>125</v>
      </c>
      <c s="7" r="B3" t="n">
        <v>1417</v>
      </c>
      <c s="7" r="C3" t="n">
        <v>1417</v>
      </c>
    </row>
    <row r="4" spans="1:3">
      <c s="4" r="A4" t="s">
        <v>130</v>
      </c>
      <c s="5" r="B4" t="n">
        <v>-841</v>
      </c>
      <c s="5" r="C4" t="n">
        <v>-591</v>
      </c>
    </row>
    <row r="5" spans="1:3">
      <c s="4" r="A5" t="s">
        <v>131</v>
      </c>
      <c s="7" r="B5" t="n">
        <v>576</v>
      </c>
      <c s="7" r="C5" t="n">
        <v>826</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132</v>
      </c>
      <c s="2" r="B1" t="s">
        <v>1</v>
      </c>
    </row>
    <row r="2" spans="1:3">
      <c s="2" r="B2" t="s">
        <v>2</v>
      </c>
      <c s="2" r="C2" t="s">
        <v>48</v>
      </c>
    </row>
    <row r="3" spans="1:3">
      <c s="3" r="A3" t="s">
        <v>86</v>
      </c>
    </row>
    <row r="4" spans="1:3">
      <c s="4" r="A4" t="s">
        <v>64</v>
      </c>
      <c s="7" r="B4" t="n">
        <v>250</v>
      </c>
      <c s="7" r="C4" t="n">
        <v>25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133</v>
      </c>
      <c s="2" r="B1" t="s">
        <v>2</v>
      </c>
      <c s="2" r="C1" t="s">
        <v>23</v>
      </c>
    </row>
    <row r="2" spans="1:3">
      <c s="3" r="A2" t="s">
        <v>89</v>
      </c>
    </row>
    <row r="3" spans="1:3">
      <c s="4" r="A3" t="s">
        <v>134</v>
      </c>
      <c s="7" r="B3" t="n">
        <v>2167</v>
      </c>
      <c s="7" r="C3" t="n">
        <v>76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135</v>
      </c>
      <c s="2" r="B1" t="s">
        <v>136</v>
      </c>
    </row>
    <row r="2" spans="1:3">
      <c s="2" r="B2" t="s">
        <v>23</v>
      </c>
      <c s="2" r="C2" t="s">
        <v>2</v>
      </c>
    </row>
    <row r="3" spans="1:3">
      <c s="3" r="A3" t="s">
        <v>137</v>
      </c>
    </row>
    <row r="4" spans="1:3">
      <c s="4" r="A4" t="s">
        <v>44</v>
      </c>
      <c s="5" r="B4" t="n">
        <v>28933336</v>
      </c>
      <c s="5" r="C4" t="n">
        <v>28933336</v>
      </c>
    </row>
    <row r="5" spans="1:3">
      <c s="4" r="A5" t="s">
        <v>45</v>
      </c>
      <c s="5" r="B5" t="n">
        <v>28933336</v>
      </c>
      <c s="5" r="C5" t="n">
        <v>28933336</v>
      </c>
    </row>
    <row r="6" spans="1:3">
      <c s="4" r="A6" t="s">
        <v>138</v>
      </c>
    </row>
    <row r="7" spans="1:3">
      <c s="3" r="A7" t="s">
        <v>137</v>
      </c>
    </row>
    <row r="8" spans="1:3">
      <c s="4" r="A8" t="s">
        <v>139</v>
      </c>
      <c s="5" r="B8" t="n">
        <v>8933336</v>
      </c>
    </row>
    <row r="9" spans="1:3">
      <c s="4" r="A9" t="s">
        <v>140</v>
      </c>
      <c s="7" r="B9" t="n">
        <v>268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94</v>
      </c>
      <c s="7" r="C3" t="n">
        <v>14379</v>
      </c>
    </row>
    <row r="4" spans="1:3">
      <c s="4" r="A4" t="s">
        <v>26</v>
      </c>
      <c s="5" r="B4" t="n">
        <v>294</v>
      </c>
      <c s="5" r="C4" t="n">
        <v>14379</v>
      </c>
    </row>
    <row r="5" spans="1:3">
      <c s="4" r="A5" t="s">
        <v>27</v>
      </c>
      <c s="5" r="B5" t="n">
        <v>576</v>
      </c>
      <c s="5" r="C5" t="n">
        <v>826</v>
      </c>
    </row>
    <row r="6" spans="1:3">
      <c s="4" r="A6" t="s">
        <v>28</v>
      </c>
      <c s="5" r="B6" t="n">
        <v>870</v>
      </c>
      <c s="5" r="C6" t="n">
        <v>15205</v>
      </c>
    </row>
    <row r="7" spans="1:3">
      <c s="3" r="A7" t="s">
        <v>29</v>
      </c>
    </row>
    <row r="8" spans="1:3">
      <c s="4" r="A8" t="s">
        <v>30</v>
      </c>
      <c s="5" r="B8" t="n">
        <v>4878</v>
      </c>
      <c s="5" r="C8" t="n">
        <v>3604</v>
      </c>
    </row>
    <row r="9" spans="1:3">
      <c s="4" r="A9" t="s">
        <v>31</v>
      </c>
      <c s="5" r="B9" t="n">
        <v>2167</v>
      </c>
      <c s="5" r="C9" t="n">
        <v>767</v>
      </c>
    </row>
    <row r="10" spans="1:3">
      <c s="4" r="A10" t="s">
        <v>32</v>
      </c>
      <c s="5" r="B10" t="n">
        <v>7045</v>
      </c>
      <c s="5" r="C10" t="n">
        <v>4371</v>
      </c>
    </row>
    <row r="11" spans="1:3">
      <c s="3" r="A11" t="s">
        <v>33</v>
      </c>
    </row>
    <row r="12" spans="1:3">
      <c s="4" r="A12" t="s">
        <v>34</v>
      </c>
      <c s="5" r="B12" t="n">
        <v>28933</v>
      </c>
      <c s="5" r="C12" t="n">
        <v>28933</v>
      </c>
    </row>
    <row r="13" spans="1:3">
      <c s="4" r="A13" t="s">
        <v>35</v>
      </c>
      <c s="5" r="B13" t="n">
        <v>17867</v>
      </c>
      <c s="5" r="C13" t="n">
        <v>17867</v>
      </c>
    </row>
    <row r="14" spans="1:3">
      <c s="4" r="A14" t="s">
        <v>36</v>
      </c>
      <c s="5" r="B14" t="n">
        <v>-52975</v>
      </c>
      <c s="5" r="C14" t="n">
        <v>-35966</v>
      </c>
    </row>
    <row r="15" spans="1:3">
      <c s="4" r="A15" t="s">
        <v>37</v>
      </c>
      <c s="5" r="B15" t="n">
        <v>-6175</v>
      </c>
      <c s="5" r="C15" t="n">
        <v>10834</v>
      </c>
    </row>
    <row r="16" spans="1:3">
      <c s="4" r="A16" t="s">
        <v>38</v>
      </c>
      <c s="7" r="B16" t="n">
        <v>870</v>
      </c>
      <c s="7" r="C16" t="n">
        <v>152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9</v>
      </c>
      <c s="2" r="B1" t="s">
        <v>2</v>
      </c>
      <c s="2" r="C1" t="s">
        <v>23</v>
      </c>
    </row>
    <row r="2" spans="1:3">
      <c s="3" r="A2" t="s">
        <v>40</v>
      </c>
    </row>
    <row r="3" spans="1:3">
      <c s="4" r="A3" t="s">
        <v>41</v>
      </c>
      <c s="7" r="B3" t="n">
        <v>841</v>
      </c>
      <c s="7" r="C3" t="n">
        <v>591</v>
      </c>
    </row>
    <row r="4" spans="1:3">
      <c s="4" r="A4" t="s">
        <v>42</v>
      </c>
      <c s="8" r="B4" t="n">
        <v>0.001</v>
      </c>
      <c s="8" r="C4" t="n">
        <v>0.001</v>
      </c>
    </row>
    <row r="5" spans="1:3">
      <c s="4" r="A5" t="s">
        <v>43</v>
      </c>
      <c s="5" r="B5" t="n">
        <v>150000000</v>
      </c>
      <c s="5" r="C5" t="n">
        <v>150000000</v>
      </c>
    </row>
    <row r="6" spans="1:3">
      <c s="4" r="A6" t="s">
        <v>44</v>
      </c>
      <c s="5" r="B6" t="n">
        <v>28933336</v>
      </c>
      <c s="5" r="C6" t="n">
        <v>28933336</v>
      </c>
    </row>
    <row r="7" spans="1:3">
      <c s="4" r="A7" t="s">
        <v>45</v>
      </c>
      <c s="5" r="B7" t="n">
        <v>28933336</v>
      </c>
      <c s="5" r="C7" t="n">
        <v>289333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v>
      </c>
      <c s="2" r="B1" t="s">
        <v>47</v>
      </c>
      <c s="2" r="D1" t="s">
        <v>1</v>
      </c>
    </row>
    <row r="2" spans="1:5">
      <c s="2" r="B2" t="s">
        <v>2</v>
      </c>
      <c s="2" r="C2" t="s">
        <v>48</v>
      </c>
      <c s="2" r="D2" t="s">
        <v>2</v>
      </c>
      <c s="2" r="E2" t="s">
        <v>48</v>
      </c>
    </row>
    <row r="3" spans="1:5">
      <c s="3" r="A3" t="s">
        <v>49</v>
      </c>
    </row>
    <row r="4" spans="1:5">
      <c s="4" r="A4" t="s">
        <v>50</v>
      </c>
    </row>
    <row r="5" spans="1:5">
      <c s="3" r="A5" t="s">
        <v>51</v>
      </c>
    </row>
    <row r="6" spans="1:5">
      <c s="4" r="A6" t="s">
        <v>52</v>
      </c>
      <c s="7" r="B6" t="n">
        <v>125</v>
      </c>
      <c s="7" r="C6" t="n">
        <v>125</v>
      </c>
      <c s="7" r="D6" t="n">
        <v>500</v>
      </c>
      <c s="7" r="E6" t="n">
        <v>654</v>
      </c>
    </row>
    <row r="7" spans="1:5">
      <c s="4" r="A7" t="s">
        <v>53</v>
      </c>
      <c s="5" r="B7" t="n">
        <v>5524</v>
      </c>
      <c s="5" r="C7" t="n">
        <v>4475</v>
      </c>
      <c s="5" r="D7" t="n">
        <v>16509</v>
      </c>
      <c s="5" r="E7" t="n">
        <v>6075</v>
      </c>
    </row>
    <row r="8" spans="1:5">
      <c s="4" r="A8" t="s">
        <v>54</v>
      </c>
      <c s="5" r="B8" t="n">
        <v>5649</v>
      </c>
      <c s="5" r="C8" t="n">
        <v>4600</v>
      </c>
      <c s="5" r="D8" t="n">
        <v>17009</v>
      </c>
      <c s="5" r="E8" t="n">
        <v>6729</v>
      </c>
    </row>
    <row r="9" spans="1:5">
      <c s="4" r="A9" t="s">
        <v>55</v>
      </c>
      <c s="7" r="B9" t="n">
        <v>-5649</v>
      </c>
      <c s="7" r="C9" t="n">
        <v>-4600</v>
      </c>
      <c s="7" r="D9" t="n">
        <v>-17009</v>
      </c>
      <c s="7" r="E9" t="n">
        <v>-6729</v>
      </c>
    </row>
    <row r="10" spans="1:5">
      <c s="4" r="A10" t="s">
        <v>56</v>
      </c>
    </row>
    <row r="11" spans="1:5">
      <c s="4" r="A11" t="s">
        <v>57</v>
      </c>
      <c s="7" r="B11" t="n">
        <v>-5649</v>
      </c>
      <c s="7" r="C11" t="n">
        <v>-4600</v>
      </c>
      <c s="7" r="D11" t="n">
        <v>-17009</v>
      </c>
      <c s="7" r="E11" t="n">
        <v>-6729</v>
      </c>
    </row>
    <row r="12" spans="1:5">
      <c s="4" r="A12" t="s">
        <v>58</v>
      </c>
      <c s="7" r="B12" t="n">
        <v>0</v>
      </c>
      <c s="7" r="C12" t="n">
        <v>0</v>
      </c>
      <c s="7" r="D12" t="n">
        <v>0</v>
      </c>
      <c s="7" r="E12" t="n">
        <v>0</v>
      </c>
    </row>
    <row r="13" spans="1:5">
      <c s="4" r="A13" t="s">
        <v>59</v>
      </c>
      <c s="5" r="B13" t="n">
        <v>28933336</v>
      </c>
      <c s="5" r="C13" t="n">
        <v>20000000</v>
      </c>
      <c s="5" r="D13" t="n">
        <v>28933336</v>
      </c>
      <c s="5" r="E13"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60</v>
      </c>
      <c s="2" r="B1" t="s">
        <v>1</v>
      </c>
    </row>
    <row r="2" spans="1:3">
      <c s="2" r="B2" t="s">
        <v>2</v>
      </c>
      <c s="2" r="C2" t="s">
        <v>48</v>
      </c>
    </row>
    <row r="3" spans="1:3">
      <c s="3" r="A3" t="s">
        <v>61</v>
      </c>
    </row>
    <row r="4" spans="1:3">
      <c s="4" r="A4" t="s">
        <v>62</v>
      </c>
      <c s="7" r="B4" t="n">
        <v>-17009</v>
      </c>
      <c s="7" r="C4" t="n">
        <v>-6729</v>
      </c>
    </row>
    <row r="5" spans="1:3">
      <c s="3" r="A5" t="s">
        <v>63</v>
      </c>
    </row>
    <row r="6" spans="1:3">
      <c s="4" r="A6" t="s">
        <v>64</v>
      </c>
      <c s="5" r="B6" t="n">
        <v>250</v>
      </c>
      <c s="5" r="C6" t="n">
        <v>250</v>
      </c>
    </row>
    <row r="7" spans="1:3">
      <c s="4" r="A7" t="s">
        <v>65</v>
      </c>
      <c s="5" r="B7" t="n">
        <v>1400</v>
      </c>
    </row>
    <row r="8" spans="1:3">
      <c s="3" r="A8" t="s">
        <v>66</v>
      </c>
    </row>
    <row r="9" spans="1:3">
      <c s="4" r="A9" t="s">
        <v>67</v>
      </c>
      <c s="5" r="C9" t="n">
        <v>300</v>
      </c>
    </row>
    <row r="10" spans="1:3">
      <c s="4" r="A10" t="s">
        <v>30</v>
      </c>
      <c s="5" r="B10" t="n">
        <v>1274</v>
      </c>
      <c s="5" r="C10" t="n">
        <v>1479</v>
      </c>
    </row>
    <row r="11" spans="1:3">
      <c s="4" r="A11" t="s">
        <v>68</v>
      </c>
      <c s="7" r="B11" t="n">
        <v>-14085</v>
      </c>
      <c s="7" r="C11" t="n">
        <v>-4700</v>
      </c>
    </row>
    <row r="12" spans="1:3">
      <c s="3" r="A12" t="s">
        <v>69</v>
      </c>
    </row>
    <row r="13" spans="1:3">
      <c s="4" r="A13" t="s">
        <v>70</v>
      </c>
    </row>
    <row r="14" spans="1:3">
      <c s="3" r="A14" t="s">
        <v>71</v>
      </c>
    </row>
    <row r="15" spans="1:3">
      <c s="4" r="A15" t="s">
        <v>72</v>
      </c>
    </row>
    <row r="16" spans="1:3">
      <c s="4" r="A16" t="s">
        <v>73</v>
      </c>
      <c s="7" r="B16" t="n">
        <v>-14085</v>
      </c>
      <c s="7" r="C16" t="n">
        <v>-4700</v>
      </c>
    </row>
    <row r="17" spans="1:3">
      <c s="4" r="A17" t="s">
        <v>74</v>
      </c>
      <c s="5" r="B17" t="n">
        <v>14379</v>
      </c>
      <c s="5" r="C17" t="n">
        <v>9608</v>
      </c>
    </row>
    <row r="18" spans="1:3">
      <c s="4" r="A18" t="s">
        <v>75</v>
      </c>
      <c s="7" r="B18" t="n">
        <v>294</v>
      </c>
      <c s="7" r="C18" t="n">
        <v>4908</v>
      </c>
    </row>
    <row r="19" spans="1:3">
      <c s="3" r="A19" t="s">
        <v>76</v>
      </c>
    </row>
    <row r="20" spans="1:3">
      <c s="4" r="A20" t="s">
        <v>77</v>
      </c>
    </row>
    <row r="21" spans="1:3">
      <c s="4" r="A21" t="s">
        <v>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9</v>
      </c>
      <c s="2" r="B1" t="s">
        <v>1</v>
      </c>
    </row>
    <row r="2" spans="1:2">
      <c s="2" r="B2" t="s">
        <v>2</v>
      </c>
    </row>
    <row r="3" spans="1:2">
      <c s="3" r="A3" t="s">
        <v>80</v>
      </c>
    </row>
    <row r="4" spans="1:2">
      <c s="4" r="A4" t="s">
        <v>79</v>
      </c>
      <c s="4" r="B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82</v>
      </c>
      <c s="2" r="B1" t="s">
        <v>1</v>
      </c>
    </row>
    <row r="2" spans="1:2">
      <c s="2" r="B2" t="s">
        <v>2</v>
      </c>
    </row>
    <row r="3" spans="1:2">
      <c s="3" r="A3" t="s">
        <v>83</v>
      </c>
    </row>
    <row r="4" spans="1:2">
      <c s="4" r="A4" t="s">
        <v>82</v>
      </c>
      <c s="4" r="B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85</v>
      </c>
      <c s="2" r="B1" t="s">
        <v>1</v>
      </c>
    </row>
    <row r="2" spans="1:2">
      <c s="2" r="B2" t="s">
        <v>2</v>
      </c>
    </row>
    <row r="3" spans="1:2">
      <c s="3" r="A3" t="s">
        <v>86</v>
      </c>
    </row>
    <row r="4" spans="1:2">
      <c s="4" r="A4" t="s">
        <v>85</v>
      </c>
      <c s="4" r="B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88</v>
      </c>
      <c s="2" r="B1" t="s">
        <v>1</v>
      </c>
    </row>
    <row r="2" spans="1:2">
      <c s="2" r="B2" t="s">
        <v>2</v>
      </c>
    </row>
    <row r="3" spans="1:2">
      <c s="3" r="A3" t="s">
        <v>89</v>
      </c>
    </row>
    <row r="4" spans="1:2">
      <c s="4" r="A4" t="s">
        <v>88</v>
      </c>
      <c s="4" r="B4" t="s">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vt:lpstr>
      <vt:lpstr>Condensed Balance Sheets (Paren</vt:lpstr>
      <vt:lpstr>Condensed Statements of Operati</vt:lpstr>
      <vt:lpstr>Condensed Statements of Cash Fl</vt:lpstr>
      <vt:lpstr>INCORPORATION AND CONTINUANCE O</vt:lpstr>
      <vt:lpstr>SIGNIFICANT ACCOUNTING POLICIES</vt:lpstr>
      <vt:lpstr>PROPERTY AND EQUIPMENT</vt:lpstr>
      <vt:lpstr>DUE TO RELATED PARTY</vt:lpstr>
      <vt:lpstr>STOCKHOLDERS' EQUITY</vt:lpstr>
      <vt:lpstr>SUBSEQUENT EVENTS</vt:lpstr>
      <vt:lpstr>SIGNIFICANT ACCOUNTING POLICI12</vt:lpstr>
      <vt:lpstr>PROPERTY AND EQUIPMENT (Tables)</vt:lpstr>
      <vt:lpstr>PROPERTY AND EQUIPMENT (Details</vt:lpstr>
      <vt:lpstr>PROPERTY AND EQUIPMENT (Detai15</vt:lpstr>
      <vt:lpstr>PROPERTY AND EQUIPMENT (Detail </vt:lpstr>
      <vt:lpstr>DUE TO RELATED PARTY (Detail Te</vt:lpstr>
      <vt:lpstr>STOCKHOLDERS' EQUITY (Detail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06:03:06Z</dcterms:created>
  <dcterms:modified xmlns:dcterms="http://purl.org/dc/terms/" xmlns:xsi="http://www.w3.org/2001/XMLSchema-instance" xsi:type="dcterms:W3CDTF">2015-09-14T06:03:06Z</dcterms:modified>
  <dc:title xmlns:dc="http://purl.org/dc/elements/1.1/">Untitled</dc:title>
  <dc:description xmlns:dc="http://purl.org/dc/elements/1.1/"/>
  <dc:subject xmlns:dc="http://purl.org/dc/elements/1.1/"/>
  <cp:keywords/>
  <cp:category/>
</cp:coreProperties>
</file>